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HC CAPI" sheetId="2" state="visible" r:id="rId2"/>
    <sheet xmlns:r="http://schemas.openxmlformats.org/officeDocument/2006/relationships" name="Risk_Return Detail Data- HC CAP"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9">
  <si>
    <t>Label</t>
  </si>
  <si>
    <t>Element</t>
  </si>
  <si>
    <t>Value</t>
  </si>
  <si>
    <t>Risk/Return:</t>
  </si>
  <si>
    <t>rr_RiskReturnAbstract</t>
  </si>
  <si>
    <t>Document Type</t>
  </si>
  <si>
    <t>dei_DocumentType</t>
  </si>
  <si>
    <t>497</t>
  </si>
  <si>
    <t>Document Period End Date</t>
  </si>
  <si>
    <t>dei_DocumentPeriodEndDate</t>
  </si>
  <si>
    <t>Oct. 28,
		2019</t>
  </si>
  <si>
    <t>Registrant Name</t>
  </si>
  <si>
    <t>dei_EntityRegistrantName</t>
  </si>
  <si>
    <t>HC CAPITAL TRUST</t>
  </si>
  <si>
    <t>Central Index Key</t>
  </si>
  <si>
    <t>dei_EntityCentralIndexKey</t>
  </si>
  <si>
    <t>0000934563</t>
  </si>
  <si>
    <t>Amendment Flag</t>
  </si>
  <si>
    <t>dei_AmendmentFlag</t>
  </si>
  <si>
    <t>false</t>
  </si>
  <si>
    <t>Document Creation Date</t>
  </si>
  <si>
    <t>dei_DocumentCreationDate</t>
  </si>
  <si>
    <t>Feb. 11,
		2020</t>
  </si>
  <si>
    <t>Document Effective Date</t>
  </si>
  <si>
    <t>dei_DocumentEffectiveDate</t>
  </si>
  <si>
    <t>Prospectus Date</t>
  </si>
  <si>
    <t>rr_ProspectusDate</t>
  </si>
  <si>
    <t>Nov. 1,
		2019</t>
  </si>
  <si>
    <t>Entity Inv Company Type</t>
  </si>
  <si>
    <t>dei_EntityInvCompanyType</t>
  </si>
  <si>
    <t>N-1A</t>
  </si>
  <si>
    <t>Nov. 01, 2019</t>
  </si>
  <si>
    <t xml:space="preserve">Supplement to Prospectus HC Strategic Shares Dated November 1, 2019 HC Capital Trust The
date of this Supplement is February 11, 2020 The Institutional U.S. Equity Portfolio (formerly, The Institutional Growth Equity Portfolio)
(the “ Portfolio ” ) 1. The Portfolio’s fee table and expense example table disclosures on page 19 are revised and restated to reflect the management fees, effective
February 11, 2020 assuming an allocation of: 0% to Cadence; 17% to Echo Street; 0% to Frontier; 13% to Jennison; 55% to Mellon’s Index Strategy; 9% to Mellon’s Factor Strategy; 0% to Mellon’s U.S. MultiFactor Strategy; 0% to
PIMCO’s RAFI U.S. Multifactor Strategy; 0% to PIMCO’s Enhanced Index Strategy; 4% to Parametric’s Liquidity Strategy; 0% to Parametric’s Defensive Equity Strategy; 1% to Parametric’s Targeted Strategy; 0% to Wellington and
1% to HC Capital Solutions, as follows: Annual Operating Expenses (expenses that you pay each year as a percentage of the value of your investment)
Management Fees (based on asset allocations among Specialist Managers, see “Advisory
Services – Specialist Managers”) 0.22 %
Other Expenses 0.07 %
Total Annual Portfolio Operating Expenses 0.29 %
1 Year $ 30
3 Years $ 93
5 Years $ 163
10 Years $ 368 The ESG Equity Portfolio (the “ Portfolio ” ) 1. The Portfolio’s fee table and expense example table disclosures on page 56 are revised and restated to reflect RBC GAM’s management fee,
effective February 11, 2020, assuming an allocation of: 75% to Mellon; 5% to Parametric’s Liquidity Strategy; 0% to Parametric’s Targeted Strategy; 20% to RBC GAM and 0% to Agincourt, as follows: Annual Operating Expenses (expenses that you pay each
year as a percentage of the value of your investment)
Management Fees (based on asset allocations among Specialist Managers, see “Advisory
Services – Specialist Managers”) 0.26 %
Other Expenses 0.13 %
Total Annual Portfolio Operating Expenses 0.39 %
1 Year $ 40
3 Years $ 125
5 Years $ 219
10 Years $ 493 </t>
  </si>
  <si>
    <t>Supplement to Prospectus [Text Block]</t>
  </si>
  <si>
    <t>rr_SupplementToProspectusTextBlock</t>
  </si>
  <si>
    <t>The Institutional U.S. Equity Portfolio</t>
  </si>
  <si>
    <t xml:space="preserve">Supplement to Prospectus HC Strategic Shares Dated November 1, 2019 HC Capital Trust The
date of this Supplement is February 11, 2020 The Institutional U.S. Equity Portfolio (formerly, The Institutional Growth Equity Portfolio)
(the “ Portfolio ” ) 1. The Portfolio’s fee table and expense example table disclosures on page 19 are revised and restated to reflect the management fees, effective
February 11, 2020 assuming an allocation of: 0% to Cadence; 17% to Echo Street; 0% to Frontier; 13% to Jennison; 55% to Mellon’s Index Strategy; 9% to Mellon’s Factor Strategy; 0% to Mellon’s U.S. MultiFactor Strategy; 0% to
PIMCO’s RAFI U.S. Multifactor Strategy; 0% to PIMCO’s Enhanced Index Strategy; 4% to Parametric’s Liquidity Strategy; 0% to Parametric’s Defensive Equity Strategy; 1% to Parametric’s Targeted Strategy; 0% to Wellington and
1% to HC Capital Solutions, as follows: Annual Operating Expenses (expenses that you pay each year as a percentage of the value of your investment)
Management Fees (based on asset allocations among Specialist Managers, see “Advisory
Services – Specialist Managers”) 0.22 %
Other Expenses 0.07 %
Total Annual Portfolio Operating Expenses 0.29 %
1 Year $ 30
3 Years $ 93
5 Years $ 163
10 Years $ 368 </t>
  </si>
  <si>
    <t>The ESG Growth Portfolio</t>
  </si>
  <si>
    <t xml:space="preserve">Supplement to Prospectus HC Strategic Shares Dated November 1, 2019 HC Capital Trust The date of this Supplement is February 11, 2020 The ESG Equity Portfolio (the “ Portfolio ” ) 1. The Portfolio’s fee table and expense example table disclosures on page 56 are revised and restated to reflect RBC GAM’s management fee,
effective February 11, 2020, assuming an allocation of: 75% to Mellon; 5% to Parametric’s Liquidity Strategy; 0% to Parametric’s Targeted Strategy; 20% to RBC GAM and 0% to Agincourt, as follows: Annual Operating Expenses (expenses that you pay each
year as a percentage of the value of your investment)
Management Fees (based on asset allocations among Specialist Managers, see “Advisory
Services – Specialist Managers”) 0.26 %
Other Expenses 0.13 %
Total Annual Portfolio Operating Expenses 0.39 %
1 Year $ 40
3 Years $ 125
5 Years $ 219
10 Years $ 493 </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17"/>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0"/>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33</v>
      </c>
      <c r="B5" s="4" t="s">
        <v>34</v>
      </c>
      <c r="C5" s="4" t="s">
        <v>32</v>
      </c>
    </row>
    <row r="6" spans="1:3">
      <c r="A6" s="4" t="s">
        <v>35</v>
      </c>
    </row>
    <row r="7" spans="1:3">
      <c r="A7" s="3" t="s">
        <v>3</v>
      </c>
      <c r="B7" s="4" t="s">
        <v>4</v>
      </c>
    </row>
    <row r="8" spans="1:3">
      <c r="A8" s="4" t="s">
        <v>33</v>
      </c>
      <c r="B8" s="4" t="s">
        <v>34</v>
      </c>
      <c r="C8" s="4" t="s">
        <v>36</v>
      </c>
    </row>
    <row r="9" spans="1:3">
      <c r="A9" s="4" t="s">
        <v>37</v>
      </c>
    </row>
    <row r="10" spans="1:3">
      <c r="A10" s="3" t="s">
        <v>3</v>
      </c>
      <c r="B10" s="4" t="s">
        <v>4</v>
      </c>
    </row>
    <row r="11" spans="1:3">
      <c r="A11" s="4" t="s">
        <v>33</v>
      </c>
      <c r="B11" s="4" t="s">
        <v>34</v>
      </c>
      <c r="C11" s="4" t="s">
        <v>3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7"/>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8T13:59:07Z</dcterms:created>
  <dcterms:modified xmlns:dcterms="http://purl.org/dc/terms/" xmlns:xsi="http://www.w3.org/2001/XMLSchema-instance" xsi:type="dcterms:W3CDTF">2020-02-18T13:59:07Z</dcterms:modified>
</cp:coreProperties>
</file>